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INNOSPEC INC.</t>
        </is>
      </c>
    </row>
    <row r="6">
      <c r="A6" s="4" t="inlineStr">
        <is>
          <t>Entity Central Index Key</t>
        </is>
      </c>
      <c r="B6" s="4" t="inlineStr">
        <is>
          <t>000105490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80" customWidth="1" min="3" max="3"/>
    <col width="20" customWidth="1" min="4" max="4"/>
    <col width="20"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As required by Item 402(v) of Regulation S-K, we are providing the following information about the relationship between compensation actually paid (CAP), as defined in Item 402(v), and performance.
Year
Summary Compensation Table Total for Principal Executive Officer (PEO) 1
Compensation
Actually 2,3 2
Average
Summary Compensation Table Total for Non-PEO Named Executive Officers 1
Average
Compensation Actually Paid to Non-PEO NEOs 2,3 3
Value of Initial Fixed $100 Investment Based On:
Net
Income (millions) 5
Operating Income 6
Total Shareholder Return
Peer
Group Total Shareholder Return 4
2022
$7,888,489
$11,227,698
$1,375,137
$1,771,361
$103
$112
$133.0
$187.3
2021
$9,897,900
$6,603,590
$1,668,578
$1,305,876
$90
$149
$93.1
$132.1
2020
$7,454,445
$5,431,868
$1,465,583
$1,135,176
$89
$116
$28.7
$33.7
(1) The
PEO listed for 2020, 2021, and 2022 is Patrick S. Williams .
The Non-PEO remaining NEOs for 2021 and 2022 are Ian P. Cleminson, Philip J. Boon, Ian M. McRobbie, and David B. Jones. The Non-PEO remaining NEOs for 2020 are Ian P. Cleminson,
and Philip J. Boon, and Brian R. Watt, and Ian M. McRobbie.
(2) The
following adjustments relating to equity awards were made to total compensation for each year to determine CAP: Principal Executive Officer
Year
Value of Equity Awards
Year End Value of Equity
Change in Fair Value of
Value of Awards Granted in
Total Equity Award
2022
​
($3,945,358
)
​
$4,172,162
​
​
$1,999,803
​
​
$1,112,602
​
​
$3,339,209
​
2021
​
($6,171,172
)
​
$5,944,128
​
​
($3,072,986
)
​
$5,720
​
​
($3,294,311
)
2020
​
($3,097,570)
​
​
$2,975,283
​
​
($1,884,299
)
​
($15,991
)
​
($2,022,577
) Average Non-PEO NEOs
Year
Value of Equity Awards
Year End Value of Equity
Change in Fair Value of
Value of Awards Granted in
Total Equity Award
2022
​
($465,180
)
​
$492,576
​
​
$255,114
​
​
$113,713
​
​
$396,224
​
2021
​
($809,693
)
​
$762,365
​
​
($315,627
)
​
$1,087
​
​
($361,868
)
2020
​
($339,074
)
​
$328,593
​
​
($231,736
)
​
($71,038
)
​
($313,254
) (a) The valuation methodologies used to calculate fair values for each measurement date do not materially differ from those used at the time of grant of each respective award.
​
(3) The
following adjustments relating to defined benefit and pension plans (as applicable) were made to total compensation for each year to
determine CAP:
Reported Values Deducted
Calculated Values Added
Year
PEO
Non-PEO NEOs
PEO
Non-PEO NEOs
2022
$0
$0
$0
$0
2021
$0
$834
$0
$0
2020
$0
$17,154
$0
$0
(4) Represents
the cumulative TSR for the S&amp;P Composite 1500 Specialty Chemicals Index, as disclosed by Innospec for the purposes of Item 201(e)
of Regulation S-K.
(5) The
dollar amounts reported represent the amount of net income reflected in the Company’s audited financial statements for the applicable
year (GAAP Net Income).
(6) The
Company believes Operating Income is the financial performance measure most closely linked to the calculation of CAP. Operating Income
is defined in the Compensation Discussion and Analysis.</t>
        </is>
      </c>
      <c r="D4" s="4" t="inlineStr">
        <is>
          <t xml:space="preserve"> </t>
        </is>
      </c>
      <c r="E4" s="4" t="inlineStr">
        <is>
          <t xml:space="preserve"> </t>
        </is>
      </c>
    </row>
    <row r="5">
      <c r="A5" s="4" t="inlineStr">
        <is>
          <t>Named Executive Officers, Footnote [Text Block]</t>
        </is>
      </c>
      <c r="C5" s="4" t="inlineStr">
        <is>
          <t>(1) The
PEO listed for 2020, 2021, and 2022 is Patrick S. Williams .
The Non-PEO remaining NEOs for 2021 and 2022 are Ian P. Cleminson, Philip J. Boon, Ian M. McRobbie, and David B. Jones. The Non-PEO remaining NEOs for 2020 are Ian P. Cleminson,
and Philip J. Boon, and Brian R. Watt, and Ian M. McRobbie.</t>
        </is>
      </c>
      <c r="D5" s="4" t="inlineStr">
        <is>
          <t xml:space="preserve"> </t>
        </is>
      </c>
      <c r="E5" s="4" t="inlineStr">
        <is>
          <t xml:space="preserve"> </t>
        </is>
      </c>
    </row>
    <row r="6">
      <c r="A6" s="4" t="inlineStr">
        <is>
          <t>PEO Total Compensation Amount</t>
        </is>
      </c>
      <c r="C6" s="5" t="n">
        <v>7888489</v>
      </c>
      <c r="D6" s="5" t="n">
        <v>9897900</v>
      </c>
      <c r="E6" s="5" t="n">
        <v>7454445</v>
      </c>
    </row>
    <row r="7">
      <c r="A7" s="4" t="inlineStr">
        <is>
          <t>PEO Actually Paid Compensation Amount</t>
        </is>
      </c>
      <c r="B7" s="4" t="inlineStr">
        <is>
          <t>[1]</t>
        </is>
      </c>
      <c r="C7" s="5" t="n">
        <v>11227698</v>
      </c>
      <c r="D7" s="6" t="n">
        <v>6603590</v>
      </c>
      <c r="E7" s="6" t="n">
        <v>5431868</v>
      </c>
    </row>
    <row r="8">
      <c r="A8" s="4" t="inlineStr">
        <is>
          <t>Adjustment To PEO Compensation, Footnote [Text Block]</t>
        </is>
      </c>
      <c r="C8" s="4" t="inlineStr">
        <is>
          <t>(2) The
following adjustments relating to equity awards were made to total compensation for each year to determine CAP: Principal Executive Officer
Year
Value of Equity Awards
Year End Value of Equity
Change in Fair Value of
Value of Awards Granted in
Total Equity Award
2022
​
($3,945,358
)
​
$4,172,162
​
​
$1,999,803
​
​
$1,112,602
​
​
$3,339,209
​
2021
​
($6,171,172
)
​
$5,944,128
​
​
($3,072,986
)
​
$5,720
​
​
($3,294,311
)
2020
​
($3,097,570)
​
​
$2,975,283
​
​
($1,884,299
)
​
($15,991
)
​
($2,022,577
) Average Non-PEO NEOs
Year
Value of Equity Awards
Year End Value of Equity
Change in Fair Value of
Value of Awards Granted in
Total Equity Award
2022
​
($465,180
)
​
$492,576
​
​
$255,114
​
​
$113,713
​
​
$396,224
​
2021
​
($809,693
)
​
$762,365
​
​
($315,627
)
​
$1,087
​
​
($361,868
)
2020
​
($339,074
)
​
$328,593
​
​
($231,736
)
​
($71,038
)
​
($313,254
)</t>
        </is>
      </c>
      <c r="D8" s="4" t="inlineStr">
        <is>
          <t xml:space="preserve"> </t>
        </is>
      </c>
      <c r="E8" s="4" t="inlineStr">
        <is>
          <t xml:space="preserve"> </t>
        </is>
      </c>
    </row>
    <row r="9">
      <c r="A9" s="4" t="inlineStr">
        <is>
          <t>Non-PEO NEO Average Total Compensation Amount</t>
        </is>
      </c>
      <c r="C9" s="5" t="n">
        <v>1375137</v>
      </c>
      <c r="D9" s="6" t="n">
        <v>1668578</v>
      </c>
      <c r="E9" s="6" t="n">
        <v>1465583</v>
      </c>
    </row>
    <row r="10">
      <c r="A10" s="4" t="inlineStr">
        <is>
          <t>Non-PEO NEO Average Compensation Actually Paid Amount</t>
        </is>
      </c>
      <c r="B10" s="4" t="inlineStr">
        <is>
          <t>[1]</t>
        </is>
      </c>
      <c r="C10" s="5" t="n">
        <v>1771361</v>
      </c>
      <c r="D10" s="6" t="n">
        <v>1305876</v>
      </c>
      <c r="E10" s="6" t="n">
        <v>1135176</v>
      </c>
    </row>
    <row r="11">
      <c r="A11" s="4" t="inlineStr">
        <is>
          <t>Adjustment to Non-PEO NEO Compensation Footnote [Text Block]</t>
        </is>
      </c>
      <c r="C11" s="4" t="inlineStr">
        <is>
          <t>(2) The
following adjustments relating to equity awards were made to total compensation for each year to determine CAP: Principal Executive Officer
Year
Value of Equity Awards
Year End Value of Equity
Change in Fair Value of
Value of Awards Granted in
Total Equity Award
2022
​
($3,945,358
)
​
$4,172,162
​
​
$1,999,803
​
​
$1,112,602
​
​
$3,339,209
​
2021
​
($6,171,172
)
​
$5,944,128
​
​
($3,072,986
)
​
$5,720
​
​
($3,294,311
)
2020
​
($3,097,570)
​
​
$2,975,283
​
​
($1,884,299
)
​
($15,991
)
​
($2,022,577
) Average Non-PEO NEOs
Year
Value of Equity Awards
Year End Value of Equity
Change in Fair Value of
Value of Awards Granted in
Total Equity Award
2022
​
($465,180
)
​
$492,576
​
​
$255,114
​
​
$113,713
​
​
$396,224
​
2021
​
($809,693
)
​
$762,365
​
​
($315,627
)
​
$1,087
​
​
($361,868
)
2020
​
($339,074
)
​
$328,593
​
​
($231,736
)
​
($71,038
)
​
($313,254
) (a) The valuation methodologies used to calculate fair values for each measurement date do not materially differ from those used at the time of grant of each respective award.</t>
        </is>
      </c>
      <c r="D11" s="4" t="inlineStr">
        <is>
          <t xml:space="preserve"> </t>
        </is>
      </c>
      <c r="E11" s="4" t="inlineStr">
        <is>
          <t xml:space="preserve"> </t>
        </is>
      </c>
    </row>
    <row r="12">
      <c r="A12" s="4" t="inlineStr">
        <is>
          <t>Compensation Actually Paid vs. Total Shareholder Return [Text Block]</t>
        </is>
      </c>
      <c r="C12" s="4" t="inlineStr">
        <is>
          <t>Analysis of the Information Presented in the Pay versus Performance Table The graphics below depict the relationship between CAP and Company TSR, S&amp;P Composite 1500 Specialty Chemicals Index TSR (referred to as the “peer group TSR” for purposes of 402(v)), and financial performance.</t>
        </is>
      </c>
      <c r="D12" s="4" t="inlineStr">
        <is>
          <t xml:space="preserve"> </t>
        </is>
      </c>
      <c r="E12" s="4" t="inlineStr">
        <is>
          <t xml:space="preserve"> </t>
        </is>
      </c>
    </row>
    <row r="13">
      <c r="A13" s="4" t="inlineStr">
        <is>
          <t>Total Shareholder Return Amount</t>
        </is>
      </c>
      <c r="C13" s="5" t="n">
        <v>103</v>
      </c>
      <c r="D13" s="6" t="n">
        <v>90</v>
      </c>
      <c r="E13" s="6" t="n">
        <v>89</v>
      </c>
    </row>
    <row r="14">
      <c r="A14" s="4" t="inlineStr">
        <is>
          <t>Peer Group Total Shareholder Return Amount</t>
        </is>
      </c>
      <c r="B14" s="4" t="inlineStr">
        <is>
          <t>[2]</t>
        </is>
      </c>
      <c r="C14" s="6" t="n">
        <v>112</v>
      </c>
      <c r="D14" s="6" t="n">
        <v>149</v>
      </c>
      <c r="E14" s="6" t="n">
        <v>116</v>
      </c>
    </row>
    <row r="15">
      <c r="A15" s="4" t="inlineStr">
        <is>
          <t>Net Income (Loss)</t>
        </is>
      </c>
      <c r="B15" s="4" t="inlineStr">
        <is>
          <t>[2]</t>
        </is>
      </c>
      <c r="C15" s="5" t="n">
        <v>133000000</v>
      </c>
      <c r="D15" s="5" t="n">
        <v>93100000</v>
      </c>
      <c r="E15" s="5" t="n">
        <v>28700000</v>
      </c>
    </row>
    <row r="16">
      <c r="A16" s="4" t="inlineStr">
        <is>
          <t>PEO Name</t>
        </is>
      </c>
      <c r="C16" s="4" t="inlineStr">
        <is>
          <t>Patrick S. Williams</t>
        </is>
      </c>
      <c r="D16" s="4" t="inlineStr">
        <is>
          <t>Patrick S. Williams</t>
        </is>
      </c>
      <c r="E16" s="4" t="inlineStr">
        <is>
          <t>Patrick S. Williams</t>
        </is>
      </c>
    </row>
    <row r="17">
      <c r="A17" s="4" t="inlineStr">
        <is>
          <t>Measure [Axis]: 1</t>
        </is>
      </c>
      <c r="C17" s="4" t="inlineStr">
        <is>
          <t xml:space="preserve"> </t>
        </is>
      </c>
      <c r="D17" s="4" t="inlineStr">
        <is>
          <t xml:space="preserve"> </t>
        </is>
      </c>
      <c r="E17" s="4" t="inlineStr">
        <is>
          <t xml:space="preserve"> </t>
        </is>
      </c>
    </row>
    <row r="18">
      <c r="A18" s="3" t="inlineStr">
        <is>
          <t>Pay vs Performance Disclosure [Table]</t>
        </is>
      </c>
      <c r="C18" s="4" t="inlineStr">
        <is>
          <t xml:space="preserve"> </t>
        </is>
      </c>
      <c r="D18" s="4" t="inlineStr">
        <is>
          <t xml:space="preserve"> </t>
        </is>
      </c>
      <c r="E18" s="4" t="inlineStr">
        <is>
          <t xml:space="preserve"> </t>
        </is>
      </c>
    </row>
    <row r="19">
      <c r="A19" s="4" t="inlineStr">
        <is>
          <t>Measure Name</t>
        </is>
      </c>
      <c r="C19" s="4" t="inlineStr">
        <is>
          <t>Operating Income</t>
        </is>
      </c>
      <c r="D19" s="4" t="inlineStr">
        <is>
          <t xml:space="preserve"> </t>
        </is>
      </c>
      <c r="E19" s="4" t="inlineStr">
        <is>
          <t xml:space="preserve"> </t>
        </is>
      </c>
    </row>
    <row r="20">
      <c r="A20" s="4" t="inlineStr">
        <is>
          <t>Measure [Axis]: 2</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Measure Name</t>
        </is>
      </c>
      <c r="C22" s="4" t="inlineStr">
        <is>
          <t>EPS</t>
        </is>
      </c>
      <c r="D22" s="4" t="inlineStr">
        <is>
          <t xml:space="preserve"> </t>
        </is>
      </c>
      <c r="E22" s="4" t="inlineStr">
        <is>
          <t xml:space="preserve"> </t>
        </is>
      </c>
    </row>
    <row r="23">
      <c r="A23" s="4" t="inlineStr">
        <is>
          <t>Measure [Axis]: 3</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Cash Flow</t>
        </is>
      </c>
      <c r="D25" s="4" t="inlineStr">
        <is>
          <t xml:space="preserve"> </t>
        </is>
      </c>
      <c r="E25" s="4" t="inlineStr">
        <is>
          <t xml:space="preserve"> </t>
        </is>
      </c>
    </row>
    <row r="26">
      <c r="A26" s="4" t="inlineStr">
        <is>
          <t>Measure [Axis]: 4</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C28" s="4" t="inlineStr">
        <is>
          <t>Revenue</t>
        </is>
      </c>
      <c r="D28" s="4" t="inlineStr">
        <is>
          <t xml:space="preserve"> </t>
        </is>
      </c>
      <c r="E28" s="4" t="inlineStr">
        <is>
          <t xml:space="preserve"> </t>
        </is>
      </c>
    </row>
    <row r="29">
      <c r="A29" s="4" t="inlineStr">
        <is>
          <t>Measure [Axis]: 5</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Relative TSR</t>
        </is>
      </c>
      <c r="D31" s="4" t="inlineStr">
        <is>
          <t xml:space="preserve"> </t>
        </is>
      </c>
      <c r="E31" s="4" t="inlineStr">
        <is>
          <t xml:space="preserve"> </t>
        </is>
      </c>
    </row>
    <row r="32">
      <c r="A32" s="4" t="inlineStr">
        <is>
          <t>Measure [Axis]: 6</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Measure Name</t>
        </is>
      </c>
      <c r="C34" s="4" t="inlineStr">
        <is>
          <t>Stock Price</t>
        </is>
      </c>
      <c r="D34" s="4" t="inlineStr">
        <is>
          <t xml:space="preserve"> </t>
        </is>
      </c>
      <c r="E34" s="4" t="inlineStr">
        <is>
          <t xml:space="preserve"> </t>
        </is>
      </c>
    </row>
    <row r="35">
      <c r="A35" s="4" t="inlineStr">
        <is>
          <t>PEO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5" t="n">
        <v>3339209</v>
      </c>
      <c r="D37" s="5" t="n">
        <v>-3294311</v>
      </c>
      <c r="E37" s="5" t="n">
        <v>-2022577</v>
      </c>
    </row>
    <row r="38">
      <c r="A38" s="4" t="inlineStr">
        <is>
          <t>PEO [Member] | Adjustment Type 1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6" t="n">
        <v>-3945358</v>
      </c>
      <c r="D40" s="6" t="n">
        <v>-6171172</v>
      </c>
      <c r="E40" s="6" t="n">
        <v>-3097570</v>
      </c>
    </row>
    <row r="41">
      <c r="A41" s="4" t="inlineStr">
        <is>
          <t>PEO [Member] | Adjustment Type 2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6" t="n">
        <v>4172162</v>
      </c>
      <c r="D43" s="6" t="n">
        <v>5944128</v>
      </c>
      <c r="E43" s="6" t="n">
        <v>2975283</v>
      </c>
    </row>
    <row r="44">
      <c r="A44" s="4" t="inlineStr">
        <is>
          <t>PEO [Member] | Adjustment Type 3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1999803</v>
      </c>
      <c r="D46" s="6" t="n">
        <v>-3072986</v>
      </c>
      <c r="E46" s="6" t="n">
        <v>-1884299</v>
      </c>
    </row>
    <row r="47">
      <c r="A47" s="4" t="inlineStr">
        <is>
          <t>PEO [Member] | Adjustment Type 4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6" t="n">
        <v>1112602</v>
      </c>
      <c r="D49" s="6" t="n">
        <v>5720</v>
      </c>
      <c r="E49" s="6" t="n">
        <v>-15991</v>
      </c>
    </row>
    <row r="50">
      <c r="A50" s="4" t="inlineStr">
        <is>
          <t>Non-PEO NEO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6" t="n">
        <v>396224</v>
      </c>
      <c r="D52" s="6" t="n">
        <v>-361868</v>
      </c>
      <c r="E52" s="6" t="n">
        <v>-313254</v>
      </c>
    </row>
    <row r="53">
      <c r="A53" s="4" t="inlineStr">
        <is>
          <t>Non-PEO NEO [Member] | Adjustment Type 1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465180</v>
      </c>
      <c r="D55" s="6" t="n">
        <v>-809693</v>
      </c>
      <c r="E55" s="6" t="n">
        <v>-339074</v>
      </c>
    </row>
    <row r="56">
      <c r="A56" s="4" t="inlineStr">
        <is>
          <t>Non-PEO NEO [Member] | Adjustment Type 2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C58" s="6" t="n">
        <v>492576</v>
      </c>
      <c r="D58" s="6" t="n">
        <v>762365</v>
      </c>
      <c r="E58" s="6" t="n">
        <v>328593</v>
      </c>
    </row>
    <row r="59">
      <c r="A59" s="4" t="inlineStr">
        <is>
          <t>Non-PEO NEO [Member] | Adjustment Type 3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C61" s="6" t="n">
        <v>255114</v>
      </c>
      <c r="D61" s="6" t="n">
        <v>-315627</v>
      </c>
      <c r="E61" s="6" t="n">
        <v>-231736</v>
      </c>
    </row>
    <row r="62">
      <c r="A62" s="4" t="inlineStr">
        <is>
          <t>Non-PEO NEO [Member] | Adjustment Type 4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C64" s="5" t="n">
        <v>113713</v>
      </c>
      <c r="D64" s="5" t="n">
        <v>1087</v>
      </c>
      <c r="E64" s="5" t="n">
        <v>-71038</v>
      </c>
    </row>
    <row r="65"/>
    <row r="66">
      <c r="A66" s="4" t="inlineStr">
        <is>
          <t>[1]The
following adjustments relating to defined benefit and pension plans (as applicable) were made to total compensation for each year to
determine CAP:[2]Represents
the cumulative TSR for the S&amp;amp;P Composite 1500 Specialty Chemicals Index, as disclosed by Innospec for the purposes of Item 201(e)
of Regulation S-K.</t>
        </is>
      </c>
    </row>
  </sheetData>
  <mergeCells count="4">
    <mergeCell ref="A1:B2"/>
    <mergeCell ref="C1:E1"/>
    <mergeCell ref="A65:D65"/>
    <mergeCell ref="A66:D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23:58Z</dcterms:created>
  <dcterms:modified xmlns:dcterms="http://purl.org/dc/terms/" xmlns:xsi="http://www.w3.org/2001/XMLSchema-instance" xsi:type="dcterms:W3CDTF">2023-03-22T20:23:58Z</dcterms:modified>
</cp:coreProperties>
</file>